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NEW ACCOUNTING PRONOUNCEMENTS" sheetId="8" state="visible" r:id="rId8"/>
    <sheet xmlns:r="http://schemas.openxmlformats.org/officeDocument/2006/relationships" name="NOTES PAYABLE" sheetId="9" state="visible" r:id="rId9"/>
    <sheet xmlns:r="http://schemas.openxmlformats.org/officeDocument/2006/relationships" name="INCOME TAXES" sheetId="10" state="visible" r:id="rId10"/>
    <sheet xmlns:r="http://schemas.openxmlformats.org/officeDocument/2006/relationships" name="CONVERTIBLE PREFERRED STOCK" sheetId="11" state="visible" r:id="rId11"/>
    <sheet xmlns:r="http://schemas.openxmlformats.org/officeDocument/2006/relationships" name="OPERATING LEASE" sheetId="12" state="visible" r:id="rId12"/>
    <sheet xmlns:r="http://schemas.openxmlformats.org/officeDocument/2006/relationships" name="STOCK BASED COMPENSATION" sheetId="13" state="visible" r:id="rId13"/>
    <sheet xmlns:r="http://schemas.openxmlformats.org/officeDocument/2006/relationships" name="RELATED PARTY TRANSACTIONS" sheetId="14" state="visible" r:id="rId14"/>
    <sheet xmlns:r="http://schemas.openxmlformats.org/officeDocument/2006/relationships" name="ISSUABLE COMMON STOCK" sheetId="15" state="visible" r:id="rId15"/>
    <sheet xmlns:r="http://schemas.openxmlformats.org/officeDocument/2006/relationships" name="CONTINGENT LIABILITY" sheetId="16" state="visible" r:id="rId16"/>
    <sheet xmlns:r="http://schemas.openxmlformats.org/officeDocument/2006/relationships" name="DERIVATIVE INSTRUMENT" sheetId="17" state="visible" r:id="rId17"/>
    <sheet xmlns:r="http://schemas.openxmlformats.org/officeDocument/2006/relationships" name="NATURE OF OPERATIONS AND SUMM_2" sheetId="18" state="visible" r:id="rId18"/>
    <sheet xmlns:r="http://schemas.openxmlformats.org/officeDocument/2006/relationships" name="NATURE OF OPERATIONS AND SUMM_3" sheetId="19" state="visible" r:id="rId19"/>
    <sheet xmlns:r="http://schemas.openxmlformats.org/officeDocument/2006/relationships" name="NOTES PAYABLE (Tables)" sheetId="20" state="visible" r:id="rId20"/>
    <sheet xmlns:r="http://schemas.openxmlformats.org/officeDocument/2006/relationships" name="STOCK BASED COMPENSATION (Table" sheetId="21" state="visible" r:id="rId21"/>
    <sheet xmlns:r="http://schemas.openxmlformats.org/officeDocument/2006/relationships" name="DERIVATIVE INSTRUMENT (Tables)" sheetId="22" state="visible" r:id="rId22"/>
    <sheet xmlns:r="http://schemas.openxmlformats.org/officeDocument/2006/relationships" name="NATURE OF OPERATIONS AND SUMM_4" sheetId="23" state="visible" r:id="rId23"/>
    <sheet xmlns:r="http://schemas.openxmlformats.org/officeDocument/2006/relationships" name="NATURE OF OPERATIONS AND SUMM_5" sheetId="24" state="visible" r:id="rId24"/>
    <sheet xmlns:r="http://schemas.openxmlformats.org/officeDocument/2006/relationships" name="GOING CONCERN (Details Narrativ" sheetId="25" state="visible" r:id="rId25"/>
    <sheet xmlns:r="http://schemas.openxmlformats.org/officeDocument/2006/relationships" name="NOTES PAYABLE (Details Narrativ" sheetId="26" state="visible" r:id="rId26"/>
    <sheet xmlns:r="http://schemas.openxmlformats.org/officeDocument/2006/relationships" name="INCOME TAXES (Details Narrative" sheetId="27" state="visible" r:id="rId27"/>
    <sheet xmlns:r="http://schemas.openxmlformats.org/officeDocument/2006/relationships" name="CONVERTIBLE PREFERRED STOCK (De" sheetId="28" state="visible" r:id="rId28"/>
    <sheet xmlns:r="http://schemas.openxmlformats.org/officeDocument/2006/relationships" name="OPERATING LEASE (Details Narrat" sheetId="29" state="visible" r:id="rId29"/>
    <sheet xmlns:r="http://schemas.openxmlformats.org/officeDocument/2006/relationships" name="STOCK BASED COMPENSATION (Detai" sheetId="30" state="visible" r:id="rId30"/>
    <sheet xmlns:r="http://schemas.openxmlformats.org/officeDocument/2006/relationships" name="STOCK BASED COMPENSATION - Stoc" sheetId="31" state="visible" r:id="rId31"/>
    <sheet xmlns:r="http://schemas.openxmlformats.org/officeDocument/2006/relationships" name="STOCK BASED COMPENSATION - Assu" sheetId="32" state="visible" r:id="rId32"/>
    <sheet xmlns:r="http://schemas.openxmlformats.org/officeDocument/2006/relationships" name="RELATED PARTY TRANSACTIONS (Det" sheetId="33" state="visible" r:id="rId33"/>
    <sheet xmlns:r="http://schemas.openxmlformats.org/officeDocument/2006/relationships" name="ISSUABLE COMMON STOCK (Details)" sheetId="34" state="visible" r:id="rId34"/>
    <sheet xmlns:r="http://schemas.openxmlformats.org/officeDocument/2006/relationships" name="CONTINGENT LIABILITY (Details)" sheetId="35" state="visible" r:id="rId35"/>
    <sheet xmlns:r="http://schemas.openxmlformats.org/officeDocument/2006/relationships" name="DERIVATIVE INSTRUMENT - Derivat" sheetId="36" state="visible" r:id="rId36"/>
    <sheet xmlns:r="http://schemas.openxmlformats.org/officeDocument/2006/relationships" name="DERIVATIVE INSTRUMENT - Deriv_2" sheetId="37" state="visible" r:id="rId37"/>
    <sheet xmlns:r="http://schemas.openxmlformats.org/officeDocument/2006/relationships" name="DERIVATIVE INSTRUMENT - Fair Va" sheetId="38" state="visible" r:id="rId38"/>
  </sheets>
  <definedNames/>
  <calcPr calcId="124519" fullCalcOnLoad="1"/>
</workbook>
</file>

<file path=xl/sharedStrings.xml><?xml version="1.0" encoding="utf-8"?>
<sst xmlns="http://schemas.openxmlformats.org/spreadsheetml/2006/main" uniqueCount="295">
  <si>
    <t>Document and Entity Information - shares</t>
  </si>
  <si>
    <t>9 Months Ended</t>
  </si>
  <si>
    <t>Sep. 30, 2018</t>
  </si>
  <si>
    <t>Nov. 21, 2018</t>
  </si>
  <si>
    <t>Document And Entity Information</t>
  </si>
  <si>
    <t>Entity Registrant Name</t>
  </si>
  <si>
    <t>VIEW SYSTEM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Common Stock, Shares Outstanding</t>
  </si>
  <si>
    <t>Document Fiscal Period Focus</t>
  </si>
  <si>
    <t>Q3</t>
  </si>
  <si>
    <t>Document Fiscal Year Focus</t>
  </si>
  <si>
    <t>Entity Emerging Growth Company</t>
  </si>
  <si>
    <t>Entity Small Business</t>
  </si>
  <si>
    <t>true</t>
  </si>
  <si>
    <t>Consolidated Balance Sheets - USD ($)</t>
  </si>
  <si>
    <t>Dec. 31, 2017</t>
  </si>
  <si>
    <t>Current Assets</t>
  </si>
  <si>
    <t>Cash</t>
  </si>
  <si>
    <t xml:space="preserve"> </t>
  </si>
  <si>
    <t>Total current assets</t>
  </si>
  <si>
    <t>Property and Equipment (Net)</t>
  </si>
  <si>
    <t>Assets of Discontinued Operations</t>
  </si>
  <si>
    <t>Other Assets</t>
  </si>
  <si>
    <t>Total assets</t>
  </si>
  <si>
    <t>Current Liabilities</t>
  </si>
  <si>
    <t>Bank overdraft</t>
  </si>
  <si>
    <t>Accounts payable and accrued expenses</t>
  </si>
  <si>
    <t>Deferred compensation</t>
  </si>
  <si>
    <t>Accrued and withheld payroll taxes payable</t>
  </si>
  <si>
    <t>Accrued interest payable</t>
  </si>
  <si>
    <t>Accrued royalties payable</t>
  </si>
  <si>
    <t>Loans from stockholders</t>
  </si>
  <si>
    <t>Notes payable</t>
  </si>
  <si>
    <t>Deferred revenue</t>
  </si>
  <si>
    <t>Derivative liability</t>
  </si>
  <si>
    <t>Liabilities of discontinued operations</t>
  </si>
  <si>
    <t>Total current liabilities</t>
  </si>
  <si>
    <t>Stockholders' Deficit</t>
  </si>
  <si>
    <t>Convertible preferred stock, authorized 10,000,000 shares, $.001 par value, Issued and outstanding 5,589,647</t>
  </si>
  <si>
    <t>Common stock, authorized 950,000,000 shares, $.001 par value, Issued and outstanding 326,705,526</t>
  </si>
  <si>
    <t>Common stock issuable</t>
  </si>
  <si>
    <t>Additional paid in capital</t>
  </si>
  <si>
    <t>Accumulated deficit</t>
  </si>
  <si>
    <t>Total stockholders' deficit</t>
  </si>
  <si>
    <t>Total Liabilities and Stockholders' Deficit</t>
  </si>
  <si>
    <t>Consolidated Balance Sheets (Parenthetical) - $ / shares</t>
  </si>
  <si>
    <t>Statement of Financial Position [Abstrac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 USD ($)</t>
  </si>
  <si>
    <t>3 Months Ended</t>
  </si>
  <si>
    <t>Sep. 30, 2017</t>
  </si>
  <si>
    <t>Revenues</t>
  </si>
  <si>
    <t>Product sales and Installation</t>
  </si>
  <si>
    <t>Extended warranties</t>
  </si>
  <si>
    <t>Service income</t>
  </si>
  <si>
    <t>Total revenue</t>
  </si>
  <si>
    <t>Cost of sales</t>
  </si>
  <si>
    <t>Gross profit</t>
  </si>
  <si>
    <t>Operating expenses</t>
  </si>
  <si>
    <t>General and administrative</t>
  </si>
  <si>
    <t>Professional fees</t>
  </si>
  <si>
    <t>Salaries and benefits</t>
  </si>
  <si>
    <t>Total operating expenses</t>
  </si>
  <si>
    <t>Loss from continuing operations</t>
  </si>
  <si>
    <t>Other Income (expense)</t>
  </si>
  <si>
    <t>Change in value of derivative liability</t>
  </si>
  <si>
    <t>Gain from renegotiation of debt</t>
  </si>
  <si>
    <t>Interest expense</t>
  </si>
  <si>
    <t>Total other income (expense)</t>
  </si>
  <si>
    <t>Net income (loss) from continuing operations</t>
  </si>
  <si>
    <t>Income (loss) from discontinued operations</t>
  </si>
  <si>
    <t>Net income (loss)</t>
  </si>
  <si>
    <t>Net Income (loss) per share (basic and diluted):Continuing operations</t>
  </si>
  <si>
    <t>Net Income (loss) per share (basic and diluted):Discontinued operations</t>
  </si>
  <si>
    <t>Weighted average shares outstanding (basic)</t>
  </si>
  <si>
    <t>Consolidated Statements of Cash Flows - USD ($)</t>
  </si>
  <si>
    <t>Cash flows from operating activities:</t>
  </si>
  <si>
    <t>Adjustments to net loss to (Net cash used) in operations:</t>
  </si>
  <si>
    <t>Depreciation and amortization</t>
  </si>
  <si>
    <t>Gain from renegotiated debt</t>
  </si>
  <si>
    <t>Accretion of debt discount</t>
  </si>
  <si>
    <t>Change in operating assets and liabilities:</t>
  </si>
  <si>
    <t>Accounts receivable</t>
  </si>
  <si>
    <t>Deposits</t>
  </si>
  <si>
    <t>Accounts payable</t>
  </si>
  <si>
    <t>Accrued interest</t>
  </si>
  <si>
    <t>Payroll taxes accrued and withheld</t>
  </si>
  <si>
    <t>Net cash used in operating activities- continuing operations</t>
  </si>
  <si>
    <t>Net cash used in operating activities- discontinued operations</t>
  </si>
  <si>
    <t>Net cash used in operating activities</t>
  </si>
  <si>
    <t>Cash flows from financing activities:</t>
  </si>
  <si>
    <t>Loans to/from stockholders</t>
  </si>
  <si>
    <t>Proceeds from notes payable</t>
  </si>
  <si>
    <t>Net cash provided by (used in) financing activities</t>
  </si>
  <si>
    <t>Increase (decrease) in cash</t>
  </si>
  <si>
    <t>Cash at beginning of period</t>
  </si>
  <si>
    <t>Cash at end of period</t>
  </si>
  <si>
    <t>Non cash investing and financing activities:</t>
  </si>
  <si>
    <t>Reduction in loans from shareholders by agreement</t>
  </si>
  <si>
    <t>Cash paid for:</t>
  </si>
  <si>
    <t>Interest</t>
  </si>
  <si>
    <t>Income taxes</t>
  </si>
  <si>
    <t>NATURE OF OPERATIONS AND SUMMARY OF SIGNIFICANT ACCOUNTING POLICIES</t>
  </si>
  <si>
    <t>Accounting Policies [Abstract]</t>
  </si>
  <si>
    <t>1. NATURE OF OPERATIONS AND SUMMARY OF SIGNIFICANT ACCOUNTING POLICIES Nature of Operations
View Systems, Inc. and
Subsidiaries (the "Company") designs, develops and sells computer software and hardware used in conjunction with surveillance
capabilities. The technology utilizes the compression and decompression of digital inputs. In March 2002, the
Company acquired Milestone Technology, Inc., which has developed a concealed weapons detection portal. In July 2009,
the Company acquired FibreXpress, Inc., which is a company that specializes in developing and selling equipment and
components for the fiber optic and communication cable industries. During the second quarter of 2017, the Company
established a new business line in the Erectile Dysfunction Medical market by opening one clinic within its' Medical
Therapeutics subsidiary. The company is divesting itself from the Medical Therapeutics subsidiary for equity in the acquiring entity. Basis of Presentatio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For further information, refer to the audited consolidated financial statements and footnotes thereto included in the Company's Annual Report on Form 10-K for the year ended December 31, 2017. Basis of Consolidation The consolidated financial statements include the accounts of the Company and its wholly owned subsidiaries, Milestone Technology, Inc., FibreXpress, Inc. and Medical Therapeutics. All significant intercompany accounts and transactions have been eliminated in consolidation. Use of Estimates Management uses estimates and assumptions in preparing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e estimates that were used. Cash and Cash Equivalents Cash and cash equivalents include all highly liquid investments with original maturities of three months or less. Accounts Receivable Accounts receivable consists of amounts due from customers. Management periodically reviews the open accounts and makes a determination as to the ultimate collectability of each account. Once it is determined that collection is in doubt the account is written off as a bad debt. In order to provide for accounts that may become uncollectible in the future, the Company has established an allowance for doubtful accounts. The balance of the allowance for doubtful accounts is based on management's judgment and the Company's prior experience with managing accounts receivable. Management's determination is that the accounts receivable are collectible and therefore no allowance for possible uncollectible accounts receivable has been recorded for the periods ended September 30, 2018 and 2017, respectively.
Revenue Recognition
Effective January 1, 2018, the Company adopted ASU No. 2014-9, " Revenue from Contracts with Customers" "Revenue Recognition". Under Topic 606, revenue is measured based on consideration specified in the contract with a customer. A performance obligation is a promise in a contract to transfer a distinct good or service to the customer and is the unit of account in Topic 606. Revenue from all customers is recognized when a performance obligation is satisfied by transferring control of a product or service to a customer. Amounts billed to customers for shipping and handling are included in revenue. The Company has three main products, namely the concealed weapons detection system, the visual first responder system and the Viewmaxx digital video system. The concealed weapons detection system and the digital video system each require installation and training. The customer can engage us for installation and training, which is a revenue source separate and apart from the sale of the product. Each product has an unconditional 30 day warranty, during which time the product can be returned for a complete refund. Customers can purchase extended warranties, which provide for replacement or repair of the unit beyond the period provided by the unconditional warranty. During 2017 and 2018, the Company did not sell its products or installation and training, but rather only sold extended warranties on its' existing installed units. Warranties can be purchased for various periods but generally they are for one year period that begins after any other warranties expire. Under the new guidance, there is no change in our revenue recognition for extended warranty as compared to revenue recognition for these transactions under the prior revenue recognition standards. The Company recognizes revenue from extended warranty ratably over the warranty period. For our Medical Business, service revenue is considered earned when the service is provided. Property and Equipment Property and equipment is recorded at cost and depreciated over their useful lives, using the straight-line and accelerated depreciation methods. Upon sale or retirement, the cost and related accumulated depreciation are eliminated from the respective accounts, and the resulting gain or loss is included in the results of operations. The useful lives of property and equipment for purposes of computing depreciation are as follows: Equipment 5-7 years Software tools 3 years Repairs and maintenance
charges which do not increase the useful lives of assets are charged to operations as incurred. Depreciation expense
for the periods ended September 30, 2018 and 2017 amounted to $600 and $600, respectively.
Income Taxes
Income taxes are recorded under the assets and liabilities method whereby deferred tax assets and liabilities are recognized for the future tax consequences, measured by enacted tax rates, attributable to differences between the financial statement carrying amounts of existing assets and liabilities and their respective tax bases and operating loss carry forwards. The effect on deferred tax assets and liabilities of a change in tax rates is recognized in income in the period the rate change becomes effective. Valuation allowances are recorded for deferred tax assets when it is more likely than not that such deferred tax assets will not be realized. The Company files income tax returns in the U.S. federal jurisdictions, and in various state jurisdictions. The Company is no longer subject to U.S. federal, state and local examinations by tax authorities for years prior to 2010. The Company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 Research and Development Research and development costs are expensed as incurred. Advertising Advertising costs are charged to operations as incurred. Advertising costs for the six months Nonmonetary Transactions Nonmonetary transactions are accounted for in accordance with ASC 845 " Nonmonetary Transactions" which requires the transfer or distribution of a nonmonetary asset or liability to be based generally, on the fair value of the asset or liability that is received or surrendered, whichever is more clearly evident. Financial Instruments For most financial instruments, including cash, accounts receivable, accounts payable and accruals, management believes that the carrying amount approximates fair value, as the majority of these instruments are short-term in nature. Stock-Based Compensation The Company accounts for share-based compensation at fair value. Share-based compensation cost for stock options granted to employees, board members and service providers is determined at the grant date using an option pricing model that uses level 3 unobservable inputs. The value of the award that is ultimately expected to vest is recognized as expense on a straight-line basis over the requisite service period. Net Loss Per Common Share Basic net loss per common share is computed by dividing net loss available to common stockholder by the weighted average number of common shares outstanding. Diluted net loss per common share is computed by dividing net loss available to common stockholders by the weighted average number of common shares and dilutive potential common share equivalents then outstanding. Potential common shares consist of shares issuable upon the exercise of stock options and warrants in addition to shares that may be issued in the event that convertible debt is exchanged for shares of common stock. The calculation of the net loss per share available to common stockholders for the periods ended September 30, 2018 and 2017 does not include potential shares of common stock equivalents, as their impact would be antidilutive. The following reconciles amounts reported in the financial statements:
Weighted Avg
(Loss) Shares Per-share
(Numerator) (Denominator) Amount
Period ended September 30, 2018
Loss from operations which is the amount
that is available to common stockholders $ 1.093,005 326,705,526 $ (0.00 )
Period ended September 30, 2017
Loss from operations which is the amount
that is available to common stockholders $ (149,248 ) 326,705,526 $ (0.00 )
11</t>
  </si>
  <si>
    <t>GOING CONCERN</t>
  </si>
  <si>
    <t>Organization, Consolidation and Presentation of Financial Statements [Abstract]</t>
  </si>
  <si>
    <t>2. GOING CONCERN The Company has incurred and continues to incur, losses from operations. For the periods ended September 30, 2018 and 2017, the Company incurred net losses from operations $26,443 and $152,298, respectively. In addition, certain notes payable has come due and the note holders are demanding payment. Management is very actively working to cure these situations. It has implemented major plans to for the future growth and development of the Company. Management is in the process of renegotiating more favorable repayment terms on the notes payable and the Company anticipates that these negotiations will result in extended payment plans. Historically, the Company has financed its operations primarily through private financing. It is management's intention to finance operations during the remainder of 2018 primarily through increased sales although there will still be a need for additional equity financing. In addition, management is actively seeking out mergers and acquisitions which would be beneficial to the future growth of the Company. There can be no assurance, however, that this financing will be successful and the Company may be required to further reduce expenses and scale back operations. As described in Note 4, the Company is currently in default on a $50,000 loan from a stockholder. The consolidated financial statements presented above and the accompanying Notes have been prepared on a going concern basis, which contemplates the realization of assets and discharge of liabilities in the normal course of business for the foreseeable future, and does not include any adjustments to reflect possible future effects on the recoverability and classification of assets, or the amounts and classification of liabilities that may result from the outcome of any extraordinary regulatory action, which would affect our ability to continue as a going concern. Due to the conditions and events discussed above, there is substantial doubt about the Company's ability to continue as a going concern.</t>
  </si>
  <si>
    <t>NEW ACCOUNTING PRONOUNCEMENTS</t>
  </si>
  <si>
    <t xml:space="preserve">3. NEW ACCOUNTING PRONOUNCEMENTS In February 2016, the FASB issued new guidance on the accounting for leases, which supersedes previous lease guidance. Under this guidance, for all leases with terms in excess of one year, including operating leases, the Company will be required to recognize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e Company is currently evaluating the impact of this guidance on its consolidated balance sheets. This guidance is effective for interim and annual reporting periods beginning after December 15, 2018 with early adoption permitted. In May 2014, the FASB issued guidance on the recognition of revenue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is currently evaluating the impact of this guidance on its consolidated balance sheets and statement of operations. This guidance is effective for interim and annual reporting periods beginning after December 15, 2017, with early adoption permitted for interim and annual reporting periods beginning after December 15, 2016. The Company adopted this ASU on January 1, 2018. See Note 1 for details of the implementation. </t>
  </si>
  <si>
    <t>NOTES PAYABLE</t>
  </si>
  <si>
    <t>Debt Disclosure [Abstract]</t>
  </si>
  <si>
    <t xml:space="preserve">4. NOTES PAYABLE Notes payable as of September 30, 2018 and December 31, 2017 consists of the following: 2018 2017 Stockholder Demand loan payable with interest at 5% per month dated September 18, 2009. The loan is secured by the Company's accounts receivable. The note was payable in full on December 17, 2009 and is currently in default 50,000 50,000 Auctus Fund, LLC (see Note 13 re: derivative liability) Convertible promissory note dated June 22, 2018 with interest at 12% per annum with a nine month maturity date. At any time prior to the complete satisfaction of the Note, the Note shall be convertible into shares of the Company's common stock 40,000 Auctus Fund, LLC (see Note 13 re: derivative liability) Convertible promissory note dated January 12, 2018 with interest at 12% per annum with a nine month maturity date. At any time prior to the complete satisfaction of the Note, the Note shall be convertible into shares of the Company's common stock. 53,000 - Discount on convertible note (22,520 ) - TOTAL $ 120,480 $ 50,000 </t>
  </si>
  <si>
    <t>INCOME TAXES</t>
  </si>
  <si>
    <t>Income Tax Disclosure [Abstract]</t>
  </si>
  <si>
    <t>5. INCOME TAXES For income tax purposes the Company has net operating loss carry forwards of $28,308,000 as of December 31, 2017 that may be used to offset future taxable income. In the instance of future corporate acquisitions, the net operating losses may be used to offset the future taxable income of a qualifying subsidiary corporation which meets IRS regulations governing such situations. The losses have accumulated since 1998 and start to expire in 2018. IRS regulations also provide that significant changes in ownership (greater than 50%) could result in the expiration of some of the net operating loss carry forwards. As of the date of this report the Company has not made an analysis of the changes in ownership to determine if any of these losses have expired. Net income tax benefit is not recognized at this time because there is no reasonable expectation that the benefit will be realized in the future. The U.S. Tax Reform Act amends the Internal Revenue Code to reduce tax rates and modify policies, credits, and deductions for individuals and business. For businesses, the Act reduces the corporate tax rate from a maximum of 35% to a flat 21%. The rate reduction is effective January 1, 2018. As a result of the rate reduction, the Company has reduced the deferred tax asset balance as of December 31, 2017 by $3,680,000. As a result of the full valuation allowance on the net deferred tax assets, there was a corresponding adjustment to the valuation allowance for this same amount. Therefore, there is no impact on the Company's 2017 earnings for the law change. In accordance with SAB 118, the Company has determined that there is no deferred tax benefit or expense with respect to the re-measurement of certain deferred tax assets and liabilities due to the full valuation allowance against net deferred tax assets. Additional analysis of the law and the impact to the company will be performed and any impact will be recorded in the respective quarter in 2018, if applicable.</t>
  </si>
  <si>
    <t>CONVERTIBLE PREFERRED STOCK</t>
  </si>
  <si>
    <t>Equity [Abstract]</t>
  </si>
  <si>
    <t>6. CONVERTIBLE PREFERRED STOCK At September 30, 2018 and December 31, 2017, the Company has 5,589,647 shares of Series A Preferred Stock outstanding. Each share of Series A Preferred Stock has a liquidation preference, in the event of liquidation of the Company, of $0.001 per share before any payment or distribution is made to the holders of common stock. Each Series A Preferred share can be converted into common stock in the ratio of 15:1.</t>
  </si>
  <si>
    <t>OPERATING LEASE</t>
  </si>
  <si>
    <t>Leases [Abstract]</t>
  </si>
  <si>
    <t>7. OPERATING LEASE
In 2017, the Company leased office space in, Owings Mills, Baltimore, Maryland for use as its' Medical Clinic and Corporate Office. That lease was terminated in July and the operations were moved to Pittsburgh, PA. The monthly rent on that site is $1,842 per month and the Company is obligated under that lease until August 2019 at which time is renewable on a month to month basis. Rent expense was $23,724 and $10,776 for the periods ended September 30, 2018 and 2017, respectively.</t>
  </si>
  <si>
    <t>STOCK BASED COMPENSATION</t>
  </si>
  <si>
    <t>Disclosure of Compensation Related Costs, Share-based Payments [Abstract]</t>
  </si>
  <si>
    <t>8. STOCK BASED COMPENSATION On April 2, 2010 the Company adopted its 2010 Equity Incentive Plan. Reserved for equity issuances under the Equity Incentive Plan are 50,000,000 shares of our common stock. During 2011 14,116,433 shares of common stock were issued under the provisions of the 2010 Equity Incentive Plan for which $92,065 of expenses were recognized. On June 1, 2010 the Company adopted its 2010 Service Provider Stock Compensation Plan. Reserved for equity issuances under the Service Provider Stock Compensation Plan are 50,000,000 shares of our common stock. No equity issuances were made during the reporting period from the 2010 Service Provider Stock Compensastion Plan. During 2017 and 2016, the Company issued the following compensatory shares outside of its existing Stock Option and Restricted Share Plans at the discretion of the Board of Directors: For the year ended December 31, 2016 there were 7,000,000 shares of common stock issued as a payment of interest in the amount of $16,800. Independent contractors and consultants' expense was based on the estimated value of services rendered or the value of the common stock issued, if more reliably determined. Stock Options and Warrants On April 2, 2010, the Company adopted its 2010 Equity Incentive Plan, which authorized, among other forms of incentives, the issuance of stock options. Reserved for equity issuances under the 2010 Equity Incentive Plan are 50,000,000 shares of our common stock. No equity issuances have been made from the 2010 Equity Incentive Plan. Stock options, which may be tax qualified and non-qualified, are exercisable for a period of up to ten years at prices at or above market prices as established on the date of the grant. Stock Options Certain nonqualified stock options were issued during the period ended September 30, 2013 to a member of the board of directors as compensation for services performed. Weighted Weighted Average Aggregate Number of Average Exercise Remaining Intrinsic Options Price Contractual Life Value Outstanding at December 31, 2017 10,000,000 $ 0.03 50 $ - Granted - - - - Exercised - - - - Forfeited - - - - Expired (10,000,000 ) Outstanding at September 30, 2018 - $ 0.00 25 $ - Exercisable at September 30, 2018 - $ 0.00 - $ - The Company uses the Black-Scholes option pricing model to calculate the fair value of options. Significant assumptions used in this model include: Annual Dividend Expected Life (in years) 5.00 Risk-Free Interest Rate 0.78 % Expected Volatility 325.25 %</t>
  </si>
  <si>
    <t>RELATED PARTY TRANSACTIONS</t>
  </si>
  <si>
    <t>Related Party Transactions [Abstract]</t>
  </si>
  <si>
    <t>9. RELATED PARTY TRANSACTIONS Certain stockholders
have made cash advances to the Company to help with short-term working capital needs. The net payments to stockholders with
unstructured payment plans amounted to $19,118 for the period ended September 30, 2018 and net advances of $44,771 for the
period ended September 30, 2017. During the second quarter of 2018 certain shareholders have opted to forgive these loans
and waive their rights for repayment. The total amount forgiven was $301,354. After these reductions, the total balance
due on unstructured loans from stockholders amounted to $316,562 and $637,034 at September 30, 2018 and December 31, 2017,
respectively. Loans from stockholders made with repayment terms are described in Note 4 above.</t>
  </si>
  <si>
    <t>ISSUABLE COMMON STOCK</t>
  </si>
  <si>
    <t>10. ISSUABLE COMMON STOCK As of June 30, 2018 and December 31, 2017 740,000 shares of the authorized shares, amounting to $16,000 had not been issued.</t>
  </si>
  <si>
    <t>CONTINGENT LIABILITY</t>
  </si>
  <si>
    <t>11. CONTINGENT LIABILITY Effective January 1, 2015 the Board of Directors authorized a new employment contract with Gunther Than, CEO of View Systems, Inc. That employment contract provides that in the event of a change in control of the Board of Directors or a buyout or takeover or substantial change of management structure Mr. Than will receive a minimum of three year's salary plus 4.8 million shares of unrestricted stock of the equivalent in cash at Mr. Than's direction. Mr. Than's current base salary is $120,000 per annum.</t>
  </si>
  <si>
    <t>DERIVATIVE INSTRUMENT</t>
  </si>
  <si>
    <t>Derivative Instruments and Hedging Activities Disclosure [Abstract]</t>
  </si>
  <si>
    <t xml:space="preserve">12. DERIVATIVE INSTRUMENT The Company has a note payable with elements that qualify as a derivative instrument. The note payable had a variable conversion feature that similarly prevented the calculation of the number of shares into which they were convertible. The note bears interest at 12%, has a maturity of October 24, 2018 and convertible at the lowest trading price during the previous 25 days ending on the last trading day prior to notice, or 50% of the Lowest trading price during the previous 25 days ending on the last trading day prior to notice. This variable conversion feature requires bifrucation from the convertible debenture and measurement at fair value. The derivative liability, as it relates to the instrument, is shown in the following table:
Beginning balance, January 1, 2018 $ -
Additional issuance 53,000
Exercised/converted -
Reclassification to equity -
Change in value of derivative liability 79,870
Fair value, September 30, 2018 $ 132,870 The derivative liability was valued using the Black-Scholes method with the following inputs:
Expected life 9 months
Stock price volatility 220 %
Annual risk-free interest rate 1.5 %
Expected dividends None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 is categorized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ssets and liabilities measured at fair value on a recurring basis were presented on the Company's consolidated balance sheet as at September 30, 2018 as follows:
Description Fair Value Measurements at September 30, 2018 Using
Fair Value Hierarchy
Total Level 1 Level 2 Level 3
Derivative liability $ 96,000 $ - $ - $ 96,000
Total $ 96,0000 $ - $ - $ 96,000 </t>
  </si>
  <si>
    <t>NATURE OF OPERATIONS AND SUMMARY OF SIGNIFICANT ACCOUNTING POLICIES (Policies)</t>
  </si>
  <si>
    <t>Nature of Operations</t>
  </si>
  <si>
    <t>Nature of Operations View Systems, Inc. and Subsidiaries (the "Company") designs, develops and sells computer software and hardware used in conjunction with surveillance capabilities. The technology utilizes the compression and decompression of digital inputs. In March 2002, the Company acquired Milestone Technology, Inc., which has developed a concealed weapons detection portal. In July 2009, the Company acquired FibreXpress, Inc., which is a company that specializes in developing and selling equipment and components for the fiber optic and communication cable industries. During the second quarter of 2017, the Company established a new business line in the opening one clinic within its' Medical Therapeutics subsidiary. The company is divesting itself from the Medical Therapeutics subsidiary for equity in the acquiring entity.</t>
  </si>
  <si>
    <t>Basis of Presentation</t>
  </si>
  <si>
    <t>Basis of Presentatio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For further information, refer to the audited consolidated financial statements and footnotes thereto included in the Company's Annual Report on Form 10-K for the year ended December 31, 2017.</t>
  </si>
  <si>
    <t>Basis of Consolidation</t>
  </si>
  <si>
    <t>Basis of Consolidation The consolidated financial statements include the accounts of the Company and its wholly owned subsidiaries, Milestone Technology, Inc., FibreXpress, Inc. and Medical Therapeutics. All significant intercompany accounts and transactions have been eliminated in consolidation.</t>
  </si>
  <si>
    <t>Use of Estimates</t>
  </si>
  <si>
    <t>Use of Estimates Management uses estimates and assumptions in preparing financial statements in accordance with accounting principles generally accepted in the United States of America. Those estimates and assumptions affect the reported amounts of assets and liabilities, the disclosure of contingent assets and liabilities, and the reported revenues and expenses. Actual results could differ from the estimates that were used.</t>
  </si>
  <si>
    <t>Cash and Cash Equivalents</t>
  </si>
  <si>
    <t>Cash and Cash Equivalents Cash and cash equivalents include all highly liquid investments with original maturities of three months or less</t>
  </si>
  <si>
    <t>Accounts Receivable</t>
  </si>
  <si>
    <t>Accounts Receivable Accounts receivable consists of amounts due from customers. Management periodically reviews the open accounts and makes a determination as to the ultimate collectability of each account. Once it is determined that collection is in doubt the account is written off as a bad debt. In order to provide for accounts that may become uncollectible in the future, the Company has established an allowance for doubtful accounts. The balance of the allowance for doubtful accounts is based on management's judgment and the Company's prior experience with managing accounts receivable. Management's determination is that the accounts receivable are collectible and therefore no allowance for possible uncollectible accounts receivable has been recorded for the periods ended September 30, 2018 and 2017, respectively.</t>
  </si>
  <si>
    <t>Revenue Recognition</t>
  </si>
  <si>
    <t>Revenue Recognition Effective January 1, 2018, the Company adopted ASU No. 2014-9, " Revenue from Contracts with Customers Revenue Recognition Under Topic 606, revenue is measured based on consideration specified in the contract with a customer. A performance obligation is a promise in a contract to transfer a distinct good or service to the customer and is the unit of account in Topic 606. Revenue from all customers is recognized when a performance obligation is satisfied by transferring control of a product or service to a customer. Amounts billed to customers for shipping and handling are included in revenue. The Company has three main products, namely the concealed weapons detection system, the visual first responder system and the Viewmaxx digital video system. The concealed weapons detection system and the digital video system each require installation and training. The customer can engage us for installation and training, which is a separate performance obligation and apart from the sale of the product. Each product has an unconditional 30 day warranty, during which time the product can be returned for a complete refund. Customers can purchase extended warranties, which provide for replacement or repair of the unit beyond the period provided by the unconditional warranty. During 2017 and 2018, the Company did not sell it's products or installation and training, but rather only sold extended warranties on its'existing installed units. Warranties can be purchased for various periods but generally they are for one year period that begins after any other warranties expire. Under the new guidance, there is no change in our revenue recognition for extended warranty as compared to revenue recognition for these transactions under the prior revenue recognition standards. The Company recognizes revenue from extended warranty ratably over the warranty period. For our Medical Business, service revenue is considered earned when the service is provided.</t>
  </si>
  <si>
    <t>Property and Equipment</t>
  </si>
  <si>
    <t>Property and Equipment Property and equipment is recorded at cost and depreciated over their useful lives, using the straight-line and accelerated depreciation methods. Upon sale or retirement, the cost and related accumulated depreciation are eliminated from the respective accounts, and the resulting gain or loss is included in the results of operations. The useful lives of property and equipment for purposes of computing depreciation are as follows: Equipment 5-7 years Software tools 3 years Repairs and maintenance charges which do not increase the useful lives of assets are charged to operations as incurred. Depreciation expense for the periods ended September 30, 2018 and 2017 amounted to $600 and $600, respectively.</t>
  </si>
  <si>
    <t>Income Taxes</t>
  </si>
  <si>
    <t>Income Taxes Income taxes are recorded under the assets and liabilities method whereby deferred tax assets and liabilities are recognized for the future tax consequences, measured by enacted tax rates, attributable to differences between the financial statement carrying amounts of existing assets and liabilities and their respective tax bases and operating loss carry forwards. The effect on deferred tax assets and liabilities of a change in tax rates is recognized in income in the period the rate change becomes effective. Valuation allowances are recorded for deferred tax assets when it is more likely than not that such deferred tax assets will not be realized. The Company files income tax returns in the U.S. federal jurisdictions, and in various state jurisdictions. The Company is no longer subject to U.S. federal, state and local examinations by tax authorities for years prior to 2010. The Company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t>
  </si>
  <si>
    <t>Research and Development</t>
  </si>
  <si>
    <t>Research and Development Research and development costs are expensed as incurred.</t>
  </si>
  <si>
    <t>Advertising</t>
  </si>
  <si>
    <t>Advertising Advertising costs are
charged to operations as incurred. Advertising costs for the periods ended September 30, 2018 and 2017 were $25 and $3,322,
respectively.</t>
  </si>
  <si>
    <t>Nonmonetary Transactions</t>
  </si>
  <si>
    <t>Nonmonetary Transactions Nonmonetary transactions are accounted for in accordance with ASC 845 " Nonmonetary Transactions" which requires the transfer or distribution of a nonmonetary asset or liability to be based generally, on the fair value of the asset or liability that is received or surrendered, whichever is more clearly evident.</t>
  </si>
  <si>
    <t>Financial Instruments</t>
  </si>
  <si>
    <t>Financial Instruments For most financial instruments, including cash, accounts receivable, accounts payable and accruals, management believes that the carrying amount approximates fair value, as the majority of these instruments are short-term in nature.</t>
  </si>
  <si>
    <t>Stock-Based Compensation</t>
  </si>
  <si>
    <t>Stock-Based Compensation The Company accounts for share-based compensation at fair value. Share-based compensation cost for stock options granted to employees, board members and service providers is determined at the grant date using an option pricing model that uses level 3 unobservable inputs. The value of the award that is ultimately expected to vest is recognized as expense on a straight-line basis over the requisite service period.</t>
  </si>
  <si>
    <t>Net Loss Per Common Share</t>
  </si>
  <si>
    <t>Net Loss Per Common Share Basic net loss per
common share is computed by dividing net loss available to common stockholder by the weighted average number of common shares
outstanding. Diluted net loss per common share is computed by dividing net loss available to common stockholders by the
weighted average number of common shares and dilutive potential common share equivalents then outstanding. Potential
common shares consist of shares issuable upon the exercise of stock options and warrants in addition to shares that may be
issued in the event that convertible debt is exchanged for shares of common stock. The calculation of the net loss per
share available to common stockholders for the periods ended September 30, 2018 and 2017 does not include potential shares of
common stock equivalents, as their impact would be antidilutive. The following reconciles amounts reported in the
financial statements:
Weighted Avg
(Loss) Shares Per-share
(Numerator) (Denominator) Amount
Period ended September 30, 2018
Loss from operations which is the amount
that is available to common stockholders $ 1.093,005 326,705,526 $ (0.00 )
Period ended September 30, 2017
Loss from operations which is the amount
that is available to common stockholders $ (149,248 ) 326,705,526 $ (0.00 )</t>
  </si>
  <si>
    <t>NATURE OF OPERATIONS AND SUMMARY OF SIGNIFICANT ACCOUNTING POLICIES (Tables)</t>
  </si>
  <si>
    <t>Weighted Avg
(Loss) Shares Per-share
(Numerator) (Denominator) Amount
Period ended September 30, 2018
Loss from operations which is the amount
that is available to common stockholders $ 1.093,005 326,705,526 $ (0.00 )
Period ended September 30, 2017
Loss from operations which is the amount
that is available to common stockholders $ (149,248 ) 326,705,526 $ (0.00 )</t>
  </si>
  <si>
    <t>NOTES PAYABLE (Tables)</t>
  </si>
  <si>
    <t>Notes Payable</t>
  </si>
  <si>
    <t xml:space="preserve"> 2018 2017 Stockholder Demand loan payable with interest at 5% per month dated September 18, 2009. The loan is secured by the Company's accounts receivable. The note was payable in full on December 17, 2009 and is currently in default 50,000 50,000 Auctus Fund, LLC (see Note 13 re: derivative liability) Convertible promissory note dated June 22, 2018 with interest at 12% per annum with a nine month maturity date. At any time prior to the complete satisfaction of the Note, the Note shall be convertible into shares of the Company's common stock 40,000 Auctus Fund, LLC (see Note 13 re: derivative liability) Convertible promissory note dated January 12, 2018 with interest at 12% per annum with a nine month maturity date. At any time prior to the complete satisfaction of the Note, the Note shall be convertible into shares of the Company's common stock. 53,000 - Discount on convertible note (22,520 ) - TOTAL $ 120,480 $ 50,000 </t>
  </si>
  <si>
    <t>STOCK BASED COMPENSATION (Tables)</t>
  </si>
  <si>
    <t>Stock Options</t>
  </si>
  <si>
    <t xml:space="preserve"> Weighted Weighted Average Aggregate Number of Average Exercise Remaining Intrinsic Options Price Contractual Life Value Outstanding at December 31, 2017 10,000,000 $ 0.03 50 $ - Granted - - - - Exercised - - - - Forfeited - - - - Expired (10,000,000 ) Outstanding at September 30, 2018 - $ 0.00 25 $ - Exercisable at September 30, 2018 - $ 0.00 - $ - </t>
  </si>
  <si>
    <t>Assumptions Used</t>
  </si>
  <si>
    <t xml:space="preserve"> Annual Dividend Expected Life (in years) 5.00 Risk-Free Interest Rate 0.78 % Expected Volatility 325.25 %</t>
  </si>
  <si>
    <t>DERIVATIVE INSTRUMENT (Tables)</t>
  </si>
  <si>
    <t>Derivative Liability</t>
  </si>
  <si>
    <t xml:space="preserve">Beginning balance, January 1, 2018 $ -
Additional issuance 53,000
Exercised/converted -
Reclassification to equity -
Change in value of derivative liability 79,870
Fair value, September 30, 2018 $ 132,870 </t>
  </si>
  <si>
    <t>Black-Scholes derivative liability</t>
  </si>
  <si>
    <t xml:space="preserve"> Expected life 9 months Stock price volatility 220 % Annual risk-free interest rate 1.5 % Expected dividends None </t>
  </si>
  <si>
    <t>Fair Value</t>
  </si>
  <si>
    <t xml:space="preserve"> Description Fair Value Measurements at September 30, 2018 Using
Fair Value Hierarchy Total Level 1 Level 2 Level 3 Derivative liability $ 96,000 $ - $ - $ 96,000 Total $ 96,0000 $ - $ - $ 96,000 </t>
  </si>
  <si>
    <t>NATURE OF OPERATIONS AND SUMMARY OF SIGNIFICANT ACCOUNTING POLICIES (Details Narrative) - USD ($)</t>
  </si>
  <si>
    <t>Depreciation Expense</t>
  </si>
  <si>
    <t>Advertising Costs</t>
  </si>
  <si>
    <t>NATURE OF OPERATIONS AND SUMMARY OF SIGNIFICANT ACCOUNTING POLICIES - Net Loss Per Common Share (Details) - USD ($)</t>
  </si>
  <si>
    <t>Net Loss</t>
  </si>
  <si>
    <t>Shares</t>
  </si>
  <si>
    <t>Per-share</t>
  </si>
  <si>
    <t>GOING CONCERN (Details Narrative) - USD ($)</t>
  </si>
  <si>
    <t>Debt in Default</t>
  </si>
  <si>
    <t>NOTES PAYABLE (Details Narrative) - USD ($)</t>
  </si>
  <si>
    <t>Discount on convertible note</t>
  </si>
  <si>
    <t>Stockholder [Member]</t>
  </si>
  <si>
    <t>Due date</t>
  </si>
  <si>
    <t>Dec. 17,
		2009</t>
  </si>
  <si>
    <t>Interest rate</t>
  </si>
  <si>
    <t>5.00%</t>
  </si>
  <si>
    <t>Auctus Fund 1 [Member]</t>
  </si>
  <si>
    <t>Jun. 22,
		2018</t>
  </si>
  <si>
    <t>12.00%</t>
  </si>
  <si>
    <t>Auctus Fund 2 [Member]</t>
  </si>
  <si>
    <t>Jan. 12,
		2018</t>
  </si>
  <si>
    <t>INCOME TAXES (Details Narrative)</t>
  </si>
  <si>
    <t>Sep. 30, 2018USD ($)</t>
  </si>
  <si>
    <t>Net operating loss carryforwards</t>
  </si>
  <si>
    <t>Expiration date</t>
  </si>
  <si>
    <t>Dec. 31,
		2017</t>
  </si>
  <si>
    <t>Tax Rate</t>
  </si>
  <si>
    <t>35.00%</t>
  </si>
  <si>
    <t>Reduced Tax Rate</t>
  </si>
  <si>
    <t>21.00%</t>
  </si>
  <si>
    <t>Reduced the deferred tax asset</t>
  </si>
  <si>
    <t>CONVERTIBLE PREFERRED STOCK (Details Narrative) - $ / shares</t>
  </si>
  <si>
    <t>Conversion Ratio</t>
  </si>
  <si>
    <t>&amp;lt;div&gt;&amp;lt;div&gt;&amp;lt;div style="font: bold 10pt Times New Roman, Times, serif; text-align: left"&gt;&amp;lt;div style="font: normal 10pt Times New Roman, Times, serif; text-align: justify; text-indent: 36pt"&gt;15:1.&amp;lt;/div&gt;&amp;lt;/div&gt;&amp;lt;/div&gt;&amp;lt;/div&gt;</t>
  </si>
  <si>
    <t>OPERATING LEASE (Details Narrative) - USD ($)</t>
  </si>
  <si>
    <t>Monthly Rent</t>
  </si>
  <si>
    <t>Rent Expense</t>
  </si>
  <si>
    <t>STOCK BASED COMPENSATION (Details Narrative) - USD ($)</t>
  </si>
  <si>
    <t>12 Months Ended</t>
  </si>
  <si>
    <t>Dec. 31, 2016</t>
  </si>
  <si>
    <t>Dec. 31, 2011</t>
  </si>
  <si>
    <t>Dec. 31, 2010</t>
  </si>
  <si>
    <t>Shares for Equity Incentive Plan</t>
  </si>
  <si>
    <t>Shares issued For Expenses and Liabilitites</t>
  </si>
  <si>
    <t>Amount of Expenses and Liabilities</t>
  </si>
  <si>
    <t>STOCK BASED COMPENSATION - Stock Options (Details)</t>
  </si>
  <si>
    <t>Sep. 30, 2018$ / sharesshares</t>
  </si>
  <si>
    <t>Stock Based Compensation - Stock Options</t>
  </si>
  <si>
    <t>Stock options, outstanding, beginning | shares</t>
  </si>
  <si>
    <t>Stock options, forfeited | shares</t>
  </si>
  <si>
    <t>Stock options per share, outstanding, beginning</t>
  </si>
  <si>
    <t>Stock options per share, outstanding, ending</t>
  </si>
  <si>
    <t>Stock options per share, exercisable</t>
  </si>
  <si>
    <t>Stock options contractual life, outstanding, beginning</t>
  </si>
  <si>
    <t>5 months</t>
  </si>
  <si>
    <t>Stock options contractual life,outstanding, ending</t>
  </si>
  <si>
    <t>2 months 5 days</t>
  </si>
  <si>
    <t>STOCK BASED COMPENSATION - Assumptions Used (Details)</t>
  </si>
  <si>
    <t>Share-based Compensation [Abstract]</t>
  </si>
  <si>
    <t>Annual Dividend</t>
  </si>
  <si>
    <t>Expected Life (in years)</t>
  </si>
  <si>
    <t>5 years</t>
  </si>
  <si>
    <t>Risk Free Interest Rate</t>
  </si>
  <si>
    <t>7.80%</t>
  </si>
  <si>
    <t>Expected Volatility</t>
  </si>
  <si>
    <t>325.25%</t>
  </si>
  <si>
    <t>RELATED PARTY TRANSACTIONS (Details Narrative) - USD ($)</t>
  </si>
  <si>
    <t>Due to Shareholders</t>
  </si>
  <si>
    <t>Net Proceeds from Stockholders</t>
  </si>
  <si>
    <t>Forgiven debt</t>
  </si>
  <si>
    <t>ISSUABLE COMMON STOCK (Details) - USD ($)</t>
  </si>
  <si>
    <t>Issuable Common Stock</t>
  </si>
  <si>
    <t>Common stock issuable, shares</t>
  </si>
  <si>
    <t>CONTINGENT LIABILITY (Details)</t>
  </si>
  <si>
    <t>Contingent Liability Details Abstract</t>
  </si>
  <si>
    <t>Salary</t>
  </si>
  <si>
    <t>DERIVATIVE INSTRUMENT - Derivative Liability (Details)</t>
  </si>
  <si>
    <t>Beginning balance, January 1, 2018</t>
  </si>
  <si>
    <t>Additional issuance</t>
  </si>
  <si>
    <t>Exercised/converted</t>
  </si>
  <si>
    <t>Reclassification to equity</t>
  </si>
  <si>
    <t>Fair value, September 30, 2018</t>
  </si>
  <si>
    <t>DERIVATIVE INSTRUMENT - Derivative Liability Black Scholes Method (Details)</t>
  </si>
  <si>
    <t>9 years</t>
  </si>
  <si>
    <t>Stock price volatility</t>
  </si>
  <si>
    <t>220.00%</t>
  </si>
  <si>
    <t>Annual risk-free interest rate</t>
  </si>
  <si>
    <t>1.50%</t>
  </si>
  <si>
    <t>Expected dividends</t>
  </si>
  <si>
    <t>DERIVATIVE INSTRUMENT - Fair Value (Details) - USD ($)</t>
  </si>
  <si>
    <t>Jun. 30, 2018</t>
  </si>
  <si>
    <t>Level 1 [Member]</t>
  </si>
  <si>
    <t>Level 2 [Member]</t>
  </si>
  <si>
    <t>Level 3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58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26705526</v>
      </c>
    </row>
    <row r="12" spans="1:3">
      <c r="A12" s="4" t="s">
        <v>19</v>
      </c>
      <c r="B12" s="6" t="s">
        <v>20</v>
      </c>
    </row>
    <row r="13" spans="1:3">
      <c r="A13" s="4" t="s">
        <v>21</v>
      </c>
      <c r="B13" s="5" t="n">
        <v>2018</v>
      </c>
    </row>
    <row r="14" spans="1:3">
      <c r="A14" s="4" t="s">
        <v>22</v>
      </c>
      <c r="B14" s="4" t="s">
        <v>13</v>
      </c>
    </row>
    <row r="15" spans="1:3">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3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21</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21</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row r="16" spans="1:2">
      <c r="A16" s="4" t="s">
        <v>178</v>
      </c>
      <c r="B16" s="4" t="s">
        <v>179</v>
      </c>
    </row>
    <row r="17" spans="1:2">
      <c r="A17" s="4" t="s">
        <v>180</v>
      </c>
      <c r="B17" s="4" t="s">
        <v>181</v>
      </c>
    </row>
    <row r="18" spans="1:2">
      <c r="A18" s="4" t="s">
        <v>182</v>
      </c>
      <c r="B18"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21</v>
      </c>
    </row>
    <row r="4" spans="1:2">
      <c r="A4" s="4" t="s">
        <v>182</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4" t="s">
        <v>29</v>
      </c>
      <c r="C3" s="7" t="n">
        <v>37</v>
      </c>
    </row>
    <row r="4" spans="1:3">
      <c r="A4" s="4" t="s">
        <v>30</v>
      </c>
      <c r="B4" s="4" t="s">
        <v>29</v>
      </c>
      <c r="C4" s="5" t="n">
        <v>37</v>
      </c>
    </row>
    <row r="5" spans="1:3">
      <c r="A5" s="4" t="s">
        <v>31</v>
      </c>
      <c r="B5" s="5" t="n">
        <v>797</v>
      </c>
      <c r="C5" s="5" t="n">
        <v>1397</v>
      </c>
    </row>
    <row r="6" spans="1:3">
      <c r="A6" s="4" t="s">
        <v>32</v>
      </c>
      <c r="B6" s="5" t="n">
        <v>10367</v>
      </c>
      <c r="C6" s="5" t="n">
        <v>45</v>
      </c>
    </row>
    <row r="7" spans="1:3">
      <c r="A7" s="3" t="s">
        <v>33</v>
      </c>
    </row>
    <row r="8" spans="1:3">
      <c r="A8" s="4" t="s">
        <v>34</v>
      </c>
      <c r="B8" s="5" t="n">
        <v>11164</v>
      </c>
      <c r="C8" s="5" t="n">
        <v>1479</v>
      </c>
    </row>
    <row r="9" spans="1:3">
      <c r="A9" s="3" t="s">
        <v>35</v>
      </c>
    </row>
    <row r="10" spans="1:3">
      <c r="A10" s="4" t="s">
        <v>36</v>
      </c>
      <c r="B10" s="5" t="n">
        <v>73</v>
      </c>
      <c r="C10" s="4" t="s">
        <v>29</v>
      </c>
    </row>
    <row r="11" spans="1:3">
      <c r="A11" s="4" t="s">
        <v>37</v>
      </c>
      <c r="B11" s="5" t="n">
        <v>161215</v>
      </c>
      <c r="C11" s="5" t="n">
        <v>425212</v>
      </c>
    </row>
    <row r="12" spans="1:3">
      <c r="A12" s="4" t="s">
        <v>38</v>
      </c>
      <c r="B12" s="4" t="s">
        <v>29</v>
      </c>
      <c r="C12" s="5" t="n">
        <v>264744</v>
      </c>
    </row>
    <row r="13" spans="1:3">
      <c r="A13" s="4" t="s">
        <v>39</v>
      </c>
      <c r="B13" s="5" t="n">
        <v>134237</v>
      </c>
      <c r="C13" s="5" t="n">
        <v>193654</v>
      </c>
    </row>
    <row r="14" spans="1:3">
      <c r="A14" s="4" t="s">
        <v>40</v>
      </c>
      <c r="B14" s="5" t="n">
        <v>1028</v>
      </c>
      <c r="C14" s="5" t="n">
        <v>155625</v>
      </c>
    </row>
    <row r="15" spans="1:3">
      <c r="A15" s="4" t="s">
        <v>41</v>
      </c>
      <c r="B15" s="4" t="s">
        <v>29</v>
      </c>
      <c r="C15" s="5" t="n">
        <v>225000</v>
      </c>
    </row>
    <row r="16" spans="1:3">
      <c r="A16" s="4" t="s">
        <v>42</v>
      </c>
      <c r="B16" s="5" t="n">
        <v>266512</v>
      </c>
      <c r="C16" s="5" t="n">
        <v>584136</v>
      </c>
    </row>
    <row r="17" spans="1:3">
      <c r="A17" s="4" t="s">
        <v>43</v>
      </c>
      <c r="B17" s="5" t="n">
        <v>112114</v>
      </c>
      <c r="C17" s="5" t="n">
        <v>50000</v>
      </c>
    </row>
    <row r="18" spans="1:3">
      <c r="A18" s="4" t="s">
        <v>44</v>
      </c>
      <c r="B18" s="5" t="n">
        <v>2800</v>
      </c>
      <c r="C18" s="5" t="n">
        <v>59715</v>
      </c>
    </row>
    <row r="19" spans="1:3">
      <c r="A19" s="4" t="s">
        <v>45</v>
      </c>
      <c r="B19" s="5" t="n">
        <v>132870</v>
      </c>
      <c r="C19" s="4" t="s">
        <v>29</v>
      </c>
    </row>
    <row r="20" spans="1:3">
      <c r="A20" s="4" t="s">
        <v>46</v>
      </c>
      <c r="B20" s="5" t="n">
        <v>77029</v>
      </c>
      <c r="C20" s="5" t="n">
        <v>64260</v>
      </c>
    </row>
    <row r="21" spans="1:3">
      <c r="A21" s="4" t="s">
        <v>47</v>
      </c>
      <c r="B21" s="5" t="n">
        <v>887878</v>
      </c>
      <c r="C21" s="5" t="n">
        <v>2022346</v>
      </c>
    </row>
    <row r="22" spans="1:3">
      <c r="A22" s="3" t="s">
        <v>48</v>
      </c>
    </row>
    <row r="23" spans="1:3">
      <c r="A23" s="4" t="s">
        <v>49</v>
      </c>
      <c r="B23" s="5" t="n">
        <v>5590</v>
      </c>
      <c r="C23" s="5" t="n">
        <v>5590</v>
      </c>
    </row>
    <row r="24" spans="1:3">
      <c r="A24" s="4" t="s">
        <v>50</v>
      </c>
      <c r="B24" s="5" t="n">
        <v>326705</v>
      </c>
      <c r="C24" s="5" t="n">
        <v>326705</v>
      </c>
    </row>
    <row r="25" spans="1:3">
      <c r="A25" s="4" t="s">
        <v>51</v>
      </c>
      <c r="B25" s="5" t="n">
        <v>16000</v>
      </c>
      <c r="C25" s="5" t="n">
        <v>16000</v>
      </c>
    </row>
    <row r="26" spans="1:3">
      <c r="A26" s="4" t="s">
        <v>52</v>
      </c>
      <c r="B26" s="5" t="n">
        <v>27392125</v>
      </c>
      <c r="C26" s="5" t="n">
        <v>27392125</v>
      </c>
    </row>
    <row r="27" spans="1:3">
      <c r="A27" s="4" t="s">
        <v>53</v>
      </c>
      <c r="B27" s="5" t="n">
        <v>-28617134</v>
      </c>
      <c r="C27" s="5" t="n">
        <v>-29761287</v>
      </c>
    </row>
    <row r="28" spans="1:3">
      <c r="A28" s="4" t="s">
        <v>54</v>
      </c>
      <c r="B28" s="5" t="n">
        <v>-876714</v>
      </c>
      <c r="C28" s="5" t="n">
        <v>-2020867</v>
      </c>
    </row>
    <row r="29" spans="1:3">
      <c r="A29" s="4" t="s">
        <v>55</v>
      </c>
      <c r="B29" s="7" t="n">
        <v>11164</v>
      </c>
      <c r="C29" s="7" t="n">
        <v>14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29</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41</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51</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68</v>
      </c>
    </row>
    <row r="3" spans="1:3">
      <c r="A3" s="3" t="s">
        <v>121</v>
      </c>
    </row>
    <row r="4" spans="1:3">
      <c r="A4" s="4" t="s">
        <v>202</v>
      </c>
      <c r="B4" s="7" t="n">
        <v>600</v>
      </c>
      <c r="C4" s="7" t="n">
        <v>600</v>
      </c>
    </row>
    <row r="5" spans="1:3">
      <c r="A5" s="4" t="s">
        <v>203</v>
      </c>
      <c r="B5" s="7" t="n">
        <v>25</v>
      </c>
      <c r="C5" s="7" t="n">
        <v>332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67</v>
      </c>
      <c r="D1" s="2" t="s">
        <v>1</v>
      </c>
    </row>
    <row r="2" spans="1:5">
      <c r="B2" s="2" t="s">
        <v>2</v>
      </c>
      <c r="C2" s="2" t="s">
        <v>68</v>
      </c>
      <c r="D2" s="2" t="s">
        <v>2</v>
      </c>
      <c r="E2" s="2" t="s">
        <v>68</v>
      </c>
    </row>
    <row r="3" spans="1:5">
      <c r="A3" s="3" t="s">
        <v>121</v>
      </c>
    </row>
    <row r="4" spans="1:5">
      <c r="A4" s="4" t="s">
        <v>205</v>
      </c>
      <c r="B4" s="7" t="n">
        <v>176995</v>
      </c>
      <c r="C4" s="7" t="n">
        <v>-43610</v>
      </c>
      <c r="D4" s="7" t="n">
        <v>1093005</v>
      </c>
      <c r="E4" s="7" t="n">
        <v>-149248</v>
      </c>
    </row>
    <row r="5" spans="1:5">
      <c r="A5" s="4" t="s">
        <v>206</v>
      </c>
      <c r="D5" s="5" t="n">
        <v>326705526</v>
      </c>
      <c r="E5" s="5" t="n">
        <v>326705526</v>
      </c>
    </row>
    <row r="6" spans="1:5">
      <c r="A6" s="4" t="s">
        <v>207</v>
      </c>
      <c r="D6" s="7" t="n">
        <v>0</v>
      </c>
      <c r="E6"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67</v>
      </c>
      <c r="D1" s="2" t="s">
        <v>1</v>
      </c>
    </row>
    <row r="2" spans="1:5">
      <c r="B2" s="2" t="s">
        <v>2</v>
      </c>
      <c r="C2" s="2" t="s">
        <v>68</v>
      </c>
      <c r="D2" s="2" t="s">
        <v>2</v>
      </c>
      <c r="E2" s="2" t="s">
        <v>68</v>
      </c>
    </row>
    <row r="3" spans="1:5">
      <c r="A3" s="3" t="s">
        <v>124</v>
      </c>
    </row>
    <row r="4" spans="1:5">
      <c r="A4" s="4" t="s">
        <v>81</v>
      </c>
      <c r="B4" s="7" t="n">
        <v>-18556</v>
      </c>
      <c r="C4" s="7" t="n">
        <v>-68805</v>
      </c>
      <c r="D4" s="7" t="n">
        <v>-26443</v>
      </c>
      <c r="E4" s="7" t="n">
        <v>-125298</v>
      </c>
    </row>
    <row r="5" spans="1:5">
      <c r="A5" s="4" t="s">
        <v>209</v>
      </c>
      <c r="B5" s="7" t="n">
        <v>50000</v>
      </c>
      <c r="D5" s="7" t="n">
        <v>5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10</v>
      </c>
      <c r="B1" s="2" t="s">
        <v>1</v>
      </c>
    </row>
    <row r="2" spans="1:3">
      <c r="B2" s="2" t="s">
        <v>2</v>
      </c>
      <c r="C2" s="2" t="s">
        <v>26</v>
      </c>
    </row>
    <row r="3" spans="1:3">
      <c r="A3" s="4" t="s">
        <v>43</v>
      </c>
      <c r="B3" s="7" t="n">
        <v>112114</v>
      </c>
      <c r="C3" s="7" t="n">
        <v>50000</v>
      </c>
    </row>
    <row r="4" spans="1:3">
      <c r="A4" s="4" t="s">
        <v>211</v>
      </c>
      <c r="B4" s="5" t="n">
        <v>-22520</v>
      </c>
    </row>
    <row r="5" spans="1:3">
      <c r="A5" s="4" t="s">
        <v>212</v>
      </c>
    </row>
    <row r="6" spans="1:3">
      <c r="A6" s="4" t="s">
        <v>43</v>
      </c>
      <c r="B6" s="7" t="n">
        <v>50000</v>
      </c>
      <c r="C6" s="7" t="n">
        <v>50000</v>
      </c>
    </row>
    <row r="7" spans="1:3">
      <c r="A7" s="4" t="s">
        <v>213</v>
      </c>
      <c r="B7" s="4" t="s">
        <v>214</v>
      </c>
    </row>
    <row r="8" spans="1:3">
      <c r="A8" s="4" t="s">
        <v>215</v>
      </c>
      <c r="B8" s="4" t="s">
        <v>216</v>
      </c>
    </row>
    <row r="9" spans="1:3">
      <c r="A9" s="4" t="s">
        <v>217</v>
      </c>
    </row>
    <row r="10" spans="1:3">
      <c r="A10" s="4" t="s">
        <v>43</v>
      </c>
      <c r="B10" s="7" t="n">
        <v>40000</v>
      </c>
    </row>
    <row r="11" spans="1:3">
      <c r="A11" s="4" t="s">
        <v>213</v>
      </c>
      <c r="B11" s="4" t="s">
        <v>218</v>
      </c>
    </row>
    <row r="12" spans="1:3">
      <c r="A12" s="4" t="s">
        <v>215</v>
      </c>
      <c r="B12" s="4" t="s">
        <v>219</v>
      </c>
    </row>
    <row r="13" spans="1:3">
      <c r="A13" s="4" t="s">
        <v>220</v>
      </c>
    </row>
    <row r="14" spans="1:3">
      <c r="A14" s="4" t="s">
        <v>43</v>
      </c>
      <c r="B14" s="7" t="n">
        <v>53000</v>
      </c>
    </row>
    <row r="15" spans="1:3">
      <c r="A15" s="4" t="s">
        <v>213</v>
      </c>
      <c r="B15" s="4" t="s">
        <v>221</v>
      </c>
    </row>
    <row r="16" spans="1:3">
      <c r="A16" s="4" t="s">
        <v>215</v>
      </c>
      <c r="B16"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222</v>
      </c>
      <c r="B1" s="2" t="s">
        <v>1</v>
      </c>
    </row>
    <row r="2" spans="1:2">
      <c r="B2" s="2" t="s">
        <v>223</v>
      </c>
    </row>
    <row r="3" spans="1:2">
      <c r="A3" s="3" t="s">
        <v>132</v>
      </c>
    </row>
    <row r="4" spans="1:2">
      <c r="A4" s="4" t="s">
        <v>224</v>
      </c>
      <c r="B4" s="7" t="n">
        <v>28308000</v>
      </c>
    </row>
    <row r="5" spans="1:2">
      <c r="A5" s="4" t="s">
        <v>225</v>
      </c>
      <c r="B5" s="4" t="s">
        <v>226</v>
      </c>
    </row>
    <row r="6" spans="1:2">
      <c r="A6" s="4" t="s">
        <v>227</v>
      </c>
      <c r="B6" s="4" t="s">
        <v>228</v>
      </c>
    </row>
    <row r="7" spans="1:2">
      <c r="A7" s="4" t="s">
        <v>229</v>
      </c>
      <c r="B7" s="4" t="s">
        <v>230</v>
      </c>
    </row>
    <row r="8" spans="1:2">
      <c r="A8" s="4" t="s">
        <v>231</v>
      </c>
      <c r="B8" s="7" t="n">
        <v>368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232</v>
      </c>
      <c r="B1" s="2" t="s">
        <v>1</v>
      </c>
    </row>
    <row r="2" spans="1:3">
      <c r="B2" s="2" t="s">
        <v>2</v>
      </c>
      <c r="C2" s="2" t="s">
        <v>26</v>
      </c>
    </row>
    <row r="3" spans="1:3">
      <c r="A3" s="3" t="s">
        <v>135</v>
      </c>
    </row>
    <row r="4" spans="1:3">
      <c r="A4" s="4" t="s">
        <v>61</v>
      </c>
      <c r="B4" s="5" t="n">
        <v>5589647</v>
      </c>
    </row>
    <row r="5" spans="1:3">
      <c r="A5" s="4" t="s">
        <v>62</v>
      </c>
      <c r="B5" s="8" t="n">
        <v>0.001</v>
      </c>
      <c r="C5" s="8" t="n">
        <v>0.001</v>
      </c>
    </row>
    <row r="6" spans="1:3">
      <c r="A6" s="4" t="s">
        <v>233</v>
      </c>
      <c r="B6"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35</v>
      </c>
      <c r="B1" s="2" t="s">
        <v>1</v>
      </c>
    </row>
    <row r="2" spans="1:3">
      <c r="B2" s="2" t="s">
        <v>2</v>
      </c>
      <c r="C2" s="2" t="s">
        <v>68</v>
      </c>
    </row>
    <row r="3" spans="1:3">
      <c r="A3" s="3" t="s">
        <v>138</v>
      </c>
    </row>
    <row r="4" spans="1:3">
      <c r="A4" s="4" t="s">
        <v>236</v>
      </c>
      <c r="B4" s="7" t="n">
        <v>1842</v>
      </c>
    </row>
    <row r="5" spans="1:3">
      <c r="A5" s="4" t="s">
        <v>237</v>
      </c>
      <c r="B5" s="7" t="n">
        <v>23724</v>
      </c>
      <c r="C5" s="7" t="n">
        <v>1077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6</v>
      </c>
    </row>
    <row r="2" spans="1:3">
      <c r="A2" s="3" t="s">
        <v>57</v>
      </c>
    </row>
    <row r="3" spans="1:3">
      <c r="A3" s="4" t="s">
        <v>58</v>
      </c>
      <c r="B3" s="8" t="n">
        <v>0.001</v>
      </c>
      <c r="C3" s="8" t="n">
        <v>0.001</v>
      </c>
    </row>
    <row r="4" spans="1:3">
      <c r="A4" s="4" t="s">
        <v>59</v>
      </c>
      <c r="B4" s="5" t="n">
        <v>10000000</v>
      </c>
      <c r="C4" s="5" t="n">
        <v>10000000</v>
      </c>
    </row>
    <row r="5" spans="1:3">
      <c r="A5" s="4" t="s">
        <v>60</v>
      </c>
      <c r="B5" s="5" t="n">
        <v>5589647</v>
      </c>
      <c r="C5" s="5" t="n">
        <v>5589647</v>
      </c>
    </row>
    <row r="6" spans="1:3">
      <c r="A6" s="4" t="s">
        <v>61</v>
      </c>
      <c r="B6" s="5" t="n">
        <v>5589647</v>
      </c>
    </row>
    <row r="7" spans="1:3">
      <c r="A7" s="4" t="s">
        <v>62</v>
      </c>
      <c r="B7" s="8" t="n">
        <v>0.001</v>
      </c>
      <c r="C7" s="8" t="n">
        <v>0.001</v>
      </c>
    </row>
    <row r="8" spans="1:3">
      <c r="A8" s="4" t="s">
        <v>63</v>
      </c>
      <c r="B8" s="5" t="n">
        <v>950000000</v>
      </c>
      <c r="C8" s="5" t="n">
        <v>950000000</v>
      </c>
    </row>
    <row r="9" spans="1:3">
      <c r="A9" s="4" t="s">
        <v>64</v>
      </c>
      <c r="B9" s="5" t="n">
        <v>326705526</v>
      </c>
      <c r="C9" s="5" t="n">
        <v>326705526</v>
      </c>
    </row>
    <row r="10" spans="1:3">
      <c r="A10" s="4" t="s">
        <v>65</v>
      </c>
      <c r="B10" s="5" t="n">
        <v>326705526</v>
      </c>
      <c r="C10" s="5" t="n">
        <v>326705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38</v>
      </c>
      <c r="B1" s="2" t="s">
        <v>239</v>
      </c>
    </row>
    <row r="2" spans="1:4">
      <c r="B2" s="2" t="s">
        <v>240</v>
      </c>
      <c r="C2" s="2" t="s">
        <v>241</v>
      </c>
      <c r="D2" s="2" t="s">
        <v>242</v>
      </c>
    </row>
    <row r="3" spans="1:4">
      <c r="A3" s="3" t="s">
        <v>141</v>
      </c>
    </row>
    <row r="4" spans="1:4">
      <c r="A4" s="4" t="s">
        <v>243</v>
      </c>
      <c r="D4" s="5" t="n">
        <v>50000000</v>
      </c>
    </row>
    <row r="5" spans="1:4">
      <c r="A5" s="4" t="s">
        <v>244</v>
      </c>
      <c r="B5" s="5" t="n">
        <v>7000000</v>
      </c>
      <c r="C5" s="5" t="n">
        <v>14116433</v>
      </c>
    </row>
    <row r="6" spans="1:4">
      <c r="A6" s="4" t="s">
        <v>245</v>
      </c>
      <c r="B6" s="7" t="n">
        <v>16800</v>
      </c>
      <c r="C6" s="7" t="n">
        <v>920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30"/>
  </cols>
  <sheetData>
    <row r="1" spans="1:2">
      <c r="A1" s="1" t="s">
        <v>246</v>
      </c>
      <c r="B1" s="2" t="s">
        <v>1</v>
      </c>
    </row>
    <row r="2" spans="1:2">
      <c r="B2" s="2" t="s">
        <v>247</v>
      </c>
    </row>
    <row r="3" spans="1:2">
      <c r="A3" s="3" t="s">
        <v>248</v>
      </c>
    </row>
    <row r="4" spans="1:2">
      <c r="A4" s="4" t="s">
        <v>249</v>
      </c>
      <c r="B4" s="5" t="n">
        <v>10000000</v>
      </c>
    </row>
    <row r="5" spans="1:2">
      <c r="A5" s="4" t="s">
        <v>250</v>
      </c>
      <c r="B5" s="5" t="n">
        <v>10000000</v>
      </c>
    </row>
    <row r="6" spans="1:2">
      <c r="A6" s="4" t="s">
        <v>251</v>
      </c>
      <c r="B6" s="9" t="n">
        <v>0.03</v>
      </c>
    </row>
    <row r="7" spans="1:2">
      <c r="A7" s="4" t="s">
        <v>252</v>
      </c>
      <c r="B7" s="5" t="n">
        <v>0</v>
      </c>
    </row>
    <row r="8" spans="1:2">
      <c r="A8" s="4" t="s">
        <v>253</v>
      </c>
      <c r="B8" s="7" t="n">
        <v>0</v>
      </c>
    </row>
    <row r="9" spans="1:2">
      <c r="A9" s="4" t="s">
        <v>254</v>
      </c>
      <c r="B9" s="4" t="s">
        <v>255</v>
      </c>
    </row>
    <row r="10" spans="1:2">
      <c r="A10" s="4" t="s">
        <v>256</v>
      </c>
      <c r="B10"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5"/>
  </cols>
  <sheetData>
    <row r="1" spans="1:2">
      <c r="A1" s="1" t="s">
        <v>258</v>
      </c>
      <c r="B1" s="2" t="s">
        <v>1</v>
      </c>
    </row>
    <row r="2" spans="1:2">
      <c r="B2" s="2" t="s">
        <v>2</v>
      </c>
    </row>
    <row r="3" spans="1:2">
      <c r="A3" s="3" t="s">
        <v>259</v>
      </c>
    </row>
    <row r="4" spans="1:2">
      <c r="A4" s="4" t="s">
        <v>260</v>
      </c>
      <c r="B4" s="4" t="s">
        <v>29</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67</v>
      </c>
      <c r="B1" s="2" t="s">
        <v>1</v>
      </c>
    </row>
    <row r="2" spans="1:4">
      <c r="B2" s="2" t="s">
        <v>2</v>
      </c>
      <c r="C2" s="2" t="s">
        <v>26</v>
      </c>
      <c r="D2" s="2" t="s">
        <v>68</v>
      </c>
    </row>
    <row r="3" spans="1:4">
      <c r="A3" s="3" t="s">
        <v>144</v>
      </c>
    </row>
    <row r="4" spans="1:4">
      <c r="A4" s="4" t="s">
        <v>268</v>
      </c>
      <c r="B4" s="7" t="n">
        <v>19118</v>
      </c>
    </row>
    <row r="5" spans="1:4">
      <c r="A5" s="4" t="s">
        <v>269</v>
      </c>
      <c r="B5" s="5" t="n">
        <v>44771</v>
      </c>
    </row>
    <row r="6" spans="1:4">
      <c r="A6" s="4" t="s">
        <v>270</v>
      </c>
      <c r="B6" s="5" t="n">
        <v>301354</v>
      </c>
    </row>
    <row r="7" spans="1:4">
      <c r="A7" s="4" t="s">
        <v>42</v>
      </c>
      <c r="B7" s="7" t="n">
        <v>266512</v>
      </c>
      <c r="C7" s="7" t="n">
        <v>584136</v>
      </c>
      <c r="D7" s="7" t="n">
        <v>6370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271</v>
      </c>
      <c r="B1" s="2" t="s">
        <v>2</v>
      </c>
      <c r="C1" s="2" t="s">
        <v>26</v>
      </c>
      <c r="D1" s="2" t="s">
        <v>68</v>
      </c>
    </row>
    <row r="2" spans="1:4">
      <c r="A2" s="3" t="s">
        <v>272</v>
      </c>
    </row>
    <row r="3" spans="1:4">
      <c r="A3" s="4" t="s">
        <v>273</v>
      </c>
      <c r="B3" s="5" t="n">
        <v>740000</v>
      </c>
      <c r="D3" s="5" t="n">
        <v>740000</v>
      </c>
    </row>
    <row r="4" spans="1:4">
      <c r="A4" s="4" t="s">
        <v>51</v>
      </c>
      <c r="B4" s="7" t="n">
        <v>16000</v>
      </c>
      <c r="C4" s="7" t="n">
        <v>16000</v>
      </c>
      <c r="D4" s="7" t="n">
        <v>1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274</v>
      </c>
      <c r="B1" s="2" t="s">
        <v>1</v>
      </c>
    </row>
    <row r="2" spans="1:2">
      <c r="B2" s="2" t="s">
        <v>223</v>
      </c>
    </row>
    <row r="3" spans="1:2">
      <c r="A3" s="3" t="s">
        <v>275</v>
      </c>
    </row>
    <row r="4" spans="1:2">
      <c r="A4" s="4" t="s">
        <v>276</v>
      </c>
      <c r="B4" s="7" t="n">
        <v>12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277</v>
      </c>
      <c r="B1" s="2" t="s">
        <v>1</v>
      </c>
    </row>
    <row r="2" spans="1:2">
      <c r="B2" s="2" t="s">
        <v>223</v>
      </c>
    </row>
    <row r="3" spans="1:2">
      <c r="A3" s="3" t="s">
        <v>151</v>
      </c>
    </row>
    <row r="4" spans="1:2">
      <c r="A4" s="4" t="s">
        <v>278</v>
      </c>
      <c r="B4" s="4" t="s">
        <v>29</v>
      </c>
    </row>
    <row r="5" spans="1:2">
      <c r="A5" s="4" t="s">
        <v>279</v>
      </c>
      <c r="B5" s="5" t="n">
        <v>53000</v>
      </c>
    </row>
    <row r="6" spans="1:2">
      <c r="A6" s="4" t="s">
        <v>280</v>
      </c>
      <c r="B6" s="4" t="s">
        <v>29</v>
      </c>
    </row>
    <row r="7" spans="1:2">
      <c r="A7" s="4" t="s">
        <v>281</v>
      </c>
      <c r="B7" s="4" t="s">
        <v>29</v>
      </c>
    </row>
    <row r="8" spans="1:2">
      <c r="A8" s="4" t="s">
        <v>83</v>
      </c>
      <c r="B8" s="5" t="n">
        <v>79870</v>
      </c>
    </row>
    <row r="9" spans="1:2">
      <c r="A9" s="4" t="s">
        <v>282</v>
      </c>
      <c r="B9" s="7" t="n">
        <v>1328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283</v>
      </c>
      <c r="B1" s="2" t="s">
        <v>1</v>
      </c>
    </row>
    <row r="2" spans="1:2">
      <c r="B2" s="2" t="s">
        <v>223</v>
      </c>
    </row>
    <row r="3" spans="1:2">
      <c r="A3" s="3" t="s">
        <v>151</v>
      </c>
    </row>
    <row r="4" spans="1:2">
      <c r="A4" s="4" t="s">
        <v>261</v>
      </c>
      <c r="B4" s="4" t="s">
        <v>284</v>
      </c>
    </row>
    <row r="5" spans="1:2">
      <c r="A5" s="4" t="s">
        <v>285</v>
      </c>
      <c r="B5" s="4" t="s">
        <v>286</v>
      </c>
    </row>
    <row r="6" spans="1:2">
      <c r="A6" s="4" t="s">
        <v>287</v>
      </c>
      <c r="B6" s="4" t="s">
        <v>288</v>
      </c>
    </row>
    <row r="7" spans="1:2">
      <c r="A7" s="4" t="s">
        <v>289</v>
      </c>
      <c r="B7" s="4" t="s">
        <v>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90</v>
      </c>
      <c r="B1" s="2" t="s">
        <v>2</v>
      </c>
      <c r="C1" s="2" t="s">
        <v>291</v>
      </c>
      <c r="D1" s="2" t="s">
        <v>26</v>
      </c>
    </row>
    <row r="2" spans="1:4">
      <c r="A2" s="4" t="s">
        <v>45</v>
      </c>
      <c r="B2" s="7" t="n">
        <v>132870</v>
      </c>
      <c r="D2" s="4" t="s">
        <v>29</v>
      </c>
    </row>
    <row r="3" spans="1:4">
      <c r="A3" s="4" t="s">
        <v>292</v>
      </c>
    </row>
    <row r="4" spans="1:4">
      <c r="A4" s="4" t="s">
        <v>45</v>
      </c>
      <c r="B4" s="4" t="s">
        <v>29</v>
      </c>
    </row>
    <row r="5" spans="1:4">
      <c r="A5" s="4" t="s">
        <v>293</v>
      </c>
    </row>
    <row r="6" spans="1:4">
      <c r="A6" s="4" t="s">
        <v>45</v>
      </c>
      <c r="B6" s="4" t="s">
        <v>29</v>
      </c>
    </row>
    <row r="7" spans="1:4">
      <c r="A7" s="4" t="s">
        <v>294</v>
      </c>
    </row>
    <row r="8" spans="1:4">
      <c r="A8" s="4" t="s">
        <v>45</v>
      </c>
      <c r="B8" s="7" t="n">
        <v>132870</v>
      </c>
      <c r="C8" s="7" t="n">
        <v>9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4" t="s">
        <v>29</v>
      </c>
      <c r="C4" s="4" t="s">
        <v>29</v>
      </c>
      <c r="D4" s="4" t="s">
        <v>29</v>
      </c>
      <c r="E4" s="7" t="n">
        <v>1987</v>
      </c>
    </row>
    <row r="5" spans="1:5">
      <c r="A5" s="4" t="s">
        <v>71</v>
      </c>
      <c r="B5" s="5" t="n">
        <v>7317</v>
      </c>
      <c r="C5" s="5" t="n">
        <v>6108</v>
      </c>
      <c r="D5" s="5" t="n">
        <v>29367</v>
      </c>
      <c r="E5" s="5" t="n">
        <v>25258</v>
      </c>
    </row>
    <row r="6" spans="1:5">
      <c r="A6" s="4" t="s">
        <v>72</v>
      </c>
      <c r="B6" s="5" t="n">
        <v>1735</v>
      </c>
      <c r="C6" s="4" t="s">
        <v>29</v>
      </c>
      <c r="D6" s="5" t="n">
        <v>1735</v>
      </c>
      <c r="E6" s="4" t="s">
        <v>29</v>
      </c>
    </row>
    <row r="7" spans="1:5">
      <c r="A7" s="4" t="s">
        <v>73</v>
      </c>
      <c r="B7" s="5" t="n">
        <v>9052</v>
      </c>
      <c r="C7" s="5" t="n">
        <v>6108</v>
      </c>
      <c r="D7" s="5" t="n">
        <v>31102</v>
      </c>
      <c r="E7" s="5" t="n">
        <v>27245</v>
      </c>
    </row>
    <row r="8" spans="1:5">
      <c r="A8" s="4" t="s">
        <v>74</v>
      </c>
      <c r="B8" s="4" t="s">
        <v>29</v>
      </c>
      <c r="C8" s="4" t="s">
        <v>29</v>
      </c>
      <c r="D8" s="4" t="s">
        <v>29</v>
      </c>
      <c r="E8" s="5" t="n">
        <v>14313</v>
      </c>
    </row>
    <row r="9" spans="1:5">
      <c r="A9" s="4" t="s">
        <v>75</v>
      </c>
      <c r="B9" s="5" t="n">
        <v>9052</v>
      </c>
      <c r="C9" s="5" t="n">
        <v>6108</v>
      </c>
      <c r="D9" s="5" t="n">
        <v>31102</v>
      </c>
      <c r="E9" s="5" t="n">
        <v>12932</v>
      </c>
    </row>
    <row r="10" spans="1:5">
      <c r="A10" s="3" t="s">
        <v>76</v>
      </c>
    </row>
    <row r="11" spans="1:5">
      <c r="A11" s="4" t="s">
        <v>77</v>
      </c>
      <c r="B11" s="5" t="n">
        <v>20608</v>
      </c>
      <c r="C11" s="5" t="n">
        <v>4913</v>
      </c>
      <c r="D11" s="5" t="n">
        <v>44045</v>
      </c>
      <c r="E11" s="5" t="n">
        <v>7677</v>
      </c>
    </row>
    <row r="12" spans="1:5">
      <c r="A12" s="4" t="s">
        <v>78</v>
      </c>
      <c r="B12" s="5" t="n">
        <v>7000</v>
      </c>
      <c r="C12" s="5" t="n">
        <v>40000</v>
      </c>
      <c r="D12" s="5" t="n">
        <v>13500</v>
      </c>
      <c r="E12" s="5" t="n">
        <v>40000</v>
      </c>
    </row>
    <row r="13" spans="1:5">
      <c r="A13" s="4" t="s">
        <v>79</v>
      </c>
      <c r="B13" s="4" t="s">
        <v>29</v>
      </c>
      <c r="C13" s="5" t="n">
        <v>30000</v>
      </c>
      <c r="D13" s="4" t="s">
        <v>29</v>
      </c>
      <c r="E13" s="5" t="n">
        <v>90553</v>
      </c>
    </row>
    <row r="14" spans="1:5">
      <c r="A14" s="4" t="s">
        <v>80</v>
      </c>
      <c r="B14" s="5" t="n">
        <v>27608</v>
      </c>
      <c r="C14" s="5" t="n">
        <v>74913</v>
      </c>
      <c r="D14" s="5" t="n">
        <v>57545</v>
      </c>
      <c r="E14" s="5" t="n">
        <v>138230</v>
      </c>
    </row>
    <row r="15" spans="1:5">
      <c r="A15" s="4" t="s">
        <v>81</v>
      </c>
      <c r="B15" s="5" t="n">
        <v>-18556</v>
      </c>
      <c r="C15" s="5" t="n">
        <v>-68805</v>
      </c>
      <c r="D15" s="5" t="n">
        <v>-26443</v>
      </c>
      <c r="E15" s="5" t="n">
        <v>-125298</v>
      </c>
    </row>
    <row r="16" spans="1:5">
      <c r="A16" s="3" t="s">
        <v>82</v>
      </c>
    </row>
    <row r="17" spans="1:5">
      <c r="A17" s="4" t="s">
        <v>83</v>
      </c>
      <c r="B17" s="5" t="n">
        <v>20797</v>
      </c>
      <c r="C17" s="4" t="s">
        <v>29</v>
      </c>
      <c r="D17" s="5" t="n">
        <v>-22203</v>
      </c>
      <c r="E17" s="4" t="s">
        <v>29</v>
      </c>
    </row>
    <row r="18" spans="1:5">
      <c r="A18" s="4" t="s">
        <v>84</v>
      </c>
      <c r="B18" s="5" t="n">
        <v>220010</v>
      </c>
      <c r="C18" s="5" t="n">
        <v>41031</v>
      </c>
      <c r="D18" s="5" t="n">
        <v>1272123</v>
      </c>
      <c r="E18" s="5" t="n">
        <v>41031</v>
      </c>
    </row>
    <row r="19" spans="1:5">
      <c r="A19" s="4" t="s">
        <v>85</v>
      </c>
      <c r="B19" s="5" t="n">
        <v>-82465</v>
      </c>
      <c r="C19" s="5" t="n">
        <v>-9156</v>
      </c>
      <c r="D19" s="5" t="n">
        <v>-85777</v>
      </c>
      <c r="E19" s="5" t="n">
        <v>-27468</v>
      </c>
    </row>
    <row r="20" spans="1:5">
      <c r="A20" s="4" t="s">
        <v>86</v>
      </c>
      <c r="B20" s="5" t="n">
        <v>158342</v>
      </c>
      <c r="C20" s="5" t="n">
        <v>31875</v>
      </c>
      <c r="D20" s="5" t="n">
        <v>1164143</v>
      </c>
      <c r="E20" s="5" t="n">
        <v>13563</v>
      </c>
    </row>
    <row r="21" spans="1:5">
      <c r="A21" s="4" t="s">
        <v>87</v>
      </c>
      <c r="B21" s="5" t="n">
        <v>139786</v>
      </c>
      <c r="C21" s="5" t="n">
        <v>-36930</v>
      </c>
      <c r="D21" s="5" t="n">
        <v>1137700</v>
      </c>
      <c r="E21" s="5" t="n">
        <v>-111735</v>
      </c>
    </row>
    <row r="22" spans="1:5">
      <c r="A22" s="4" t="s">
        <v>88</v>
      </c>
      <c r="B22" s="5" t="n">
        <v>37209</v>
      </c>
      <c r="C22" s="5" t="n">
        <v>-6680</v>
      </c>
      <c r="D22" s="5" t="n">
        <v>-44695</v>
      </c>
      <c r="E22" s="5" t="n">
        <v>-37513</v>
      </c>
    </row>
    <row r="23" spans="1:5">
      <c r="A23" s="4" t="s">
        <v>89</v>
      </c>
      <c r="B23" s="7" t="n">
        <v>176995</v>
      </c>
      <c r="C23" s="7" t="n">
        <v>-43610</v>
      </c>
      <c r="D23" s="7" t="n">
        <v>1093005</v>
      </c>
      <c r="E23" s="7" t="n">
        <v>-149248</v>
      </c>
    </row>
    <row r="24" spans="1:5">
      <c r="A24" s="4" t="s">
        <v>90</v>
      </c>
      <c r="B24" s="4" t="s">
        <v>29</v>
      </c>
      <c r="C24" s="4" t="s">
        <v>29</v>
      </c>
      <c r="D24" s="4" t="s">
        <v>29</v>
      </c>
      <c r="E24" s="4" t="s">
        <v>29</v>
      </c>
    </row>
    <row r="25" spans="1:5">
      <c r="A25" s="4" t="s">
        <v>91</v>
      </c>
      <c r="B25" s="4" t="s">
        <v>29</v>
      </c>
      <c r="C25" s="4" t="s">
        <v>29</v>
      </c>
      <c r="D25" s="4" t="s">
        <v>29</v>
      </c>
      <c r="E25" s="4" t="s">
        <v>29</v>
      </c>
    </row>
    <row r="26" spans="1:5">
      <c r="A26" s="4" t="s">
        <v>92</v>
      </c>
      <c r="B26" s="5" t="n">
        <v>326705526</v>
      </c>
      <c r="C26" s="5" t="n">
        <v>326705526</v>
      </c>
      <c r="D26" s="5" t="n">
        <v>326705526</v>
      </c>
      <c r="E26" s="5" t="n">
        <v>3267055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93</v>
      </c>
      <c r="B1" s="2" t="s">
        <v>1</v>
      </c>
    </row>
    <row r="2" spans="1:3">
      <c r="B2" s="2" t="s">
        <v>2</v>
      </c>
      <c r="C2" s="2" t="s">
        <v>68</v>
      </c>
    </row>
    <row r="3" spans="1:3">
      <c r="A3" s="3" t="s">
        <v>94</v>
      </c>
    </row>
    <row r="4" spans="1:3">
      <c r="A4" s="4" t="s">
        <v>89</v>
      </c>
      <c r="B4" s="7" t="n">
        <v>1093005</v>
      </c>
      <c r="C4" s="7" t="n">
        <v>-149248</v>
      </c>
    </row>
    <row r="5" spans="1:3">
      <c r="A5" s="4" t="s">
        <v>88</v>
      </c>
      <c r="B5" s="5" t="n">
        <v>44695</v>
      </c>
      <c r="C5" s="5" t="n">
        <v>37513</v>
      </c>
    </row>
    <row r="6" spans="1:3">
      <c r="A6" s="3" t="s">
        <v>95</v>
      </c>
    </row>
    <row r="7" spans="1:3">
      <c r="A7" s="4" t="s">
        <v>96</v>
      </c>
      <c r="B7" s="5" t="n">
        <v>600</v>
      </c>
      <c r="C7" s="5" t="n">
        <v>600</v>
      </c>
    </row>
    <row r="8" spans="1:3">
      <c r="A8" s="4" t="s">
        <v>97</v>
      </c>
      <c r="B8" s="5" t="n">
        <v>-1272123</v>
      </c>
      <c r="C8" s="5" t="n">
        <v>-41031</v>
      </c>
    </row>
    <row r="9" spans="1:3">
      <c r="A9" s="4" t="s">
        <v>98</v>
      </c>
      <c r="B9" s="5" t="n">
        <v>22203</v>
      </c>
      <c r="C9" s="4" t="s">
        <v>29</v>
      </c>
    </row>
    <row r="10" spans="1:3">
      <c r="A10" s="4" t="s">
        <v>83</v>
      </c>
      <c r="B10" s="5" t="n">
        <v>82228</v>
      </c>
      <c r="C10" s="4" t="s">
        <v>29</v>
      </c>
    </row>
    <row r="11" spans="1:3">
      <c r="A11" s="3" t="s">
        <v>99</v>
      </c>
    </row>
    <row r="12" spans="1:3">
      <c r="A12" s="4" t="s">
        <v>100</v>
      </c>
      <c r="B12" s="4" t="s">
        <v>29</v>
      </c>
      <c r="C12" s="4" t="s">
        <v>29</v>
      </c>
    </row>
    <row r="13" spans="1:3">
      <c r="A13" s="4" t="s">
        <v>101</v>
      </c>
      <c r="B13" s="4" t="s">
        <v>29</v>
      </c>
      <c r="C13" s="4" t="s">
        <v>29</v>
      </c>
    </row>
    <row r="14" spans="1:3">
      <c r="A14" s="4" t="s">
        <v>102</v>
      </c>
      <c r="B14" s="5" t="n">
        <v>3013</v>
      </c>
      <c r="C14" s="5" t="n">
        <v>36086</v>
      </c>
    </row>
    <row r="15" spans="1:3">
      <c r="A15" s="4" t="s">
        <v>38</v>
      </c>
      <c r="B15" s="4" t="s">
        <v>29</v>
      </c>
      <c r="C15" s="5" t="n">
        <v>85765</v>
      </c>
    </row>
    <row r="16" spans="1:3">
      <c r="A16" s="4" t="s">
        <v>103</v>
      </c>
      <c r="B16" s="4" t="s">
        <v>29</v>
      </c>
      <c r="C16" s="5" t="n">
        <v>22500</v>
      </c>
    </row>
    <row r="17" spans="1:3">
      <c r="A17" s="4" t="s">
        <v>104</v>
      </c>
      <c r="B17" s="4" t="s">
        <v>29</v>
      </c>
      <c r="C17" s="5" t="n">
        <v>4967</v>
      </c>
    </row>
    <row r="18" spans="1:3">
      <c r="A18" s="4" t="s">
        <v>44</v>
      </c>
      <c r="B18" s="5" t="n">
        <v>-5767</v>
      </c>
      <c r="C18" s="5" t="n">
        <v>-2658</v>
      </c>
    </row>
    <row r="19" spans="1:3">
      <c r="A19" s="4" t="s">
        <v>105</v>
      </c>
      <c r="B19" s="5" t="n">
        <v>-32146</v>
      </c>
      <c r="C19" s="5" t="n">
        <v>-5506</v>
      </c>
    </row>
    <row r="20" spans="1:3">
      <c r="A20" s="4" t="s">
        <v>106</v>
      </c>
      <c r="B20" s="5" t="n">
        <v>-41846</v>
      </c>
      <c r="C20" s="5" t="n">
        <v>-37513</v>
      </c>
    </row>
    <row r="21" spans="1:3">
      <c r="A21" s="4" t="s">
        <v>107</v>
      </c>
      <c r="B21" s="5" t="n">
        <v>-73992</v>
      </c>
      <c r="C21" s="5" t="n">
        <v>-43019</v>
      </c>
    </row>
    <row r="22" spans="1:3">
      <c r="A22" s="3" t="s">
        <v>108</v>
      </c>
    </row>
    <row r="23" spans="1:3">
      <c r="A23" s="4" t="s">
        <v>36</v>
      </c>
      <c r="B23" s="5" t="n">
        <v>73</v>
      </c>
    </row>
    <row r="24" spans="1:3">
      <c r="A24" s="4" t="s">
        <v>109</v>
      </c>
      <c r="B24" s="5" t="n">
        <v>-19118</v>
      </c>
      <c r="C24" s="5" t="n">
        <v>44771</v>
      </c>
    </row>
    <row r="25" spans="1:3">
      <c r="A25" s="4" t="s">
        <v>110</v>
      </c>
      <c r="B25" s="5" t="n">
        <v>93000</v>
      </c>
      <c r="C25" s="4" t="s">
        <v>29</v>
      </c>
    </row>
    <row r="26" spans="1:3">
      <c r="A26" s="4" t="s">
        <v>111</v>
      </c>
      <c r="B26" s="5" t="n">
        <v>73955</v>
      </c>
      <c r="C26" s="5" t="n">
        <v>44771</v>
      </c>
    </row>
    <row r="27" spans="1:3">
      <c r="A27" s="4" t="s">
        <v>112</v>
      </c>
      <c r="B27" s="5" t="n">
        <v>-37</v>
      </c>
      <c r="C27" s="5" t="n">
        <v>1752</v>
      </c>
    </row>
    <row r="28" spans="1:3">
      <c r="A28" s="4" t="s">
        <v>113</v>
      </c>
      <c r="B28" s="5" t="n">
        <v>37</v>
      </c>
      <c r="C28" s="5" t="n">
        <v>94</v>
      </c>
    </row>
    <row r="29" spans="1:3">
      <c r="A29" s="4" t="s">
        <v>114</v>
      </c>
      <c r="B29" s="4" t="s">
        <v>29</v>
      </c>
      <c r="C29" s="5" t="n">
        <v>1846</v>
      </c>
    </row>
    <row r="30" spans="1:3">
      <c r="A30" s="3" t="s">
        <v>115</v>
      </c>
    </row>
    <row r="31" spans="1:3">
      <c r="A31" s="4" t="s">
        <v>116</v>
      </c>
      <c r="B31" s="5" t="n">
        <v>301354</v>
      </c>
      <c r="C31" s="4" t="s">
        <v>29</v>
      </c>
    </row>
    <row r="32" spans="1:3">
      <c r="A32" s="3" t="s">
        <v>117</v>
      </c>
    </row>
    <row r="33" spans="1:3">
      <c r="A33" s="4" t="s">
        <v>118</v>
      </c>
      <c r="B33" s="4" t="s">
        <v>29</v>
      </c>
      <c r="C33" s="4" t="s">
        <v>29</v>
      </c>
    </row>
    <row r="34" spans="1:3">
      <c r="A34" s="4" t="s">
        <v>119</v>
      </c>
      <c r="B34" s="4" t="s">
        <v>29</v>
      </c>
      <c r="C34"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7:18:41Z</dcterms:created>
  <dcterms:modified xmlns:dcterms="http://purl.org/dc/terms/" xmlns:xsi="http://www.w3.org/2001/XMLSchema-instance" xsi:type="dcterms:W3CDTF">2018-11-21T17:18:41Z</dcterms:modified>
</cp:coreProperties>
</file>